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2998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Covered Bridge Fund</t>
        </is>
      </c>
    </row>
    <row r="13">
      <c r="A13" s="4" t="inlineStr">
        <is>
          <t>Trading Symbol</t>
        </is>
      </c>
      <c r="B13" s="4" t="inlineStr">
        <is>
          <t xml:space="preserve">TCBAX 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The Covered Bridge Fund for the period of October 1, 2023 to September 30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thecoveredbridgefund.com/literature/</t>
        </is>
      </c>
    </row>
    <row r="17">
      <c r="A17" s="4" t="inlineStr">
        <is>
          <t>Additional Information Phone Number</t>
        </is>
      </c>
      <c r="B17" s="4" t="inlineStr">
        <is>
          <t>(855) 525-2151</t>
        </is>
      </c>
    </row>
    <row r="18">
      <c r="A18" s="4" t="inlineStr">
        <is>
          <t>Additional Information Website</t>
        </is>
      </c>
      <c r="B18" s="4" t="inlineStr">
        <is>
          <t>thecoveredbridgefund.com/literature/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$187 1.73%</t>
        </is>
      </c>
    </row>
    <row r="20">
      <c r="A20" s="4" t="inlineStr">
        <is>
          <t>Expenses Paid, Amount</t>
        </is>
      </c>
      <c r="B20" s="5" t="n">
        <v>187</v>
      </c>
    </row>
    <row r="21">
      <c r="A21" s="4" t="inlineStr">
        <is>
          <t>Expense Ratio, Percent</t>
        </is>
      </c>
      <c r="B21" s="6" t="n">
        <v>0.0173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The Covered Bridge Fund - with load CBOE S&amp;P 500 ® Sep-2014 $9,475 $10,000 Sep-2015 $8,800 $10,036 Sep-2016 $9,995 $10,888 Sep-2017 $11,066 $12,285 Sep-2018 $12,032 $13,484 Sep-2019 $12,343 $13,335 Sep-2020 $10,651 $12,580 Sep-2021 $14,481 $15,235 Sep-2022 $13,379 $13,527 Sep-2023 $14,817 $15,506 Sep-2024 $17,283 $18,344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The Covered Bridge Fund Without Load 16.65% 6.96% 6.20% With Load 10.59% 5.81% 5.62% CBOE S&amp;P 500 ® 18.31% 6.59% 6.25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</row>
    <row r="27">
      <c r="A27" s="4" t="inlineStr">
        <is>
          <t>AssetsNet</t>
        </is>
      </c>
      <c r="B27" s="5" t="n">
        <v>110164554</v>
      </c>
    </row>
    <row r="28">
      <c r="A28" s="4" t="inlineStr">
        <is>
          <t>Holdings Count | Holding</t>
        </is>
      </c>
      <c r="B28" s="7" t="n">
        <v>113</v>
      </c>
    </row>
    <row r="29">
      <c r="A29" s="4" t="inlineStr">
        <is>
          <t>Advisory Fees Paid, Amount</t>
        </is>
      </c>
      <c r="B29" s="5" t="n">
        <v>1048452</v>
      </c>
    </row>
    <row r="30">
      <c r="A30" s="4" t="inlineStr">
        <is>
          <t>InvestmentCompanyPortfolioTurnover</t>
        </is>
      </c>
      <c r="B30" s="8" t="n">
        <v>1.25</v>
      </c>
    </row>
    <row r="31">
      <c r="A31" s="4" t="inlineStr">
        <is>
          <t>Additional Fund Statistics [Text Block]</t>
        </is>
      </c>
      <c r="B31" s="4" t="inlineStr">
        <is>
          <t>Fund Statistics Net Assets $110,164,554 Number of Portfolio Holdings 113 Advisory Fee (net of waivers) $1,048,452 Portfolio Turnover 125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5.8% Money Market Funds 3.9% Purchased Options 0.3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September 30, 2024. </t>
        </is>
      </c>
    </row>
    <row r="34">
      <c r="A34" s="4" t="inlineStr">
        <is>
          <t>C000129983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The Covered Bridge Fund</t>
        </is>
      </c>
    </row>
    <row r="37">
      <c r="A37" s="4" t="inlineStr">
        <is>
          <t>Trading Symbol</t>
        </is>
      </c>
      <c r="B37" s="4" t="inlineStr">
        <is>
          <t xml:space="preserve">TCBIX 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The Covered Bridge Fund for the period of October 1, 2023 to September 30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thecoveredbridgefund.com/literature/</t>
        </is>
      </c>
    </row>
    <row r="41">
      <c r="A41" s="4" t="inlineStr">
        <is>
          <t>Additional Information Phone Number</t>
        </is>
      </c>
      <c r="B41" s="4" t="inlineStr">
        <is>
          <t>(855) 525-2151</t>
        </is>
      </c>
    </row>
    <row r="42">
      <c r="A42" s="4" t="inlineStr">
        <is>
          <t>Additional Information Website</t>
        </is>
      </c>
      <c r="B42" s="4" t="inlineStr">
        <is>
          <t>thecoveredbridgefund.com/literature/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Class I $161 1.48%</t>
        </is>
      </c>
    </row>
    <row r="44">
      <c r="A44" s="4" t="inlineStr">
        <is>
          <t>Expenses Paid, Amount</t>
        </is>
      </c>
      <c r="B44" s="5" t="n">
        <v>161</v>
      </c>
    </row>
    <row r="45">
      <c r="A45" s="4" t="inlineStr">
        <is>
          <t>Expense Ratio, Percent</t>
        </is>
      </c>
      <c r="B45" s="6" t="n">
        <v>0.0148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</row>
    <row r="47">
      <c r="A47" s="4" t="inlineStr">
        <is>
          <t>Line Graph [Table Text Block]</t>
        </is>
      </c>
      <c r="B47" s="4" t="inlineStr">
        <is>
          <t>The Covered Bridge Fund CBOE S&amp;P 500 ® Sep-2014 $10,000 $10,000 Sep-2015 $9,320 $10,036 Sep-2016 $10,600 $10,888 Sep-2017 $11,767 $12,285 Sep-2018 $12,826 $13,484 Sep-2019 $13,193 $13,335 Sep-2020 $11,422 $12,580 Sep-2021 $15,560 $15,235 Sep-2022 $14,408 $13,527 Sep-2023 $15,988 $15,506 Sep-2024 $18,701 $18,344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1 Year 5 Years 10 Years The Covered Bridge Fund 16.97% 7.23% 6.46% CBOE S&amp;P 500 ® 18.31% 6.59% 6.25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redemption of fund shares.</t>
        </is>
      </c>
    </row>
    <row r="50">
      <c r="A50" s="4" t="inlineStr">
        <is>
          <t>Material Change Date</t>
        </is>
      </c>
      <c r="B50" s="4" t="inlineStr">
        <is>
          <t>Sep. 30,  2024</t>
        </is>
      </c>
    </row>
    <row r="51">
      <c r="A51" s="4" t="inlineStr">
        <is>
          <t>AssetsNet</t>
        </is>
      </c>
      <c r="B51" s="5" t="n">
        <v>110164554</v>
      </c>
    </row>
    <row r="52">
      <c r="A52" s="4" t="inlineStr">
        <is>
          <t>Holdings Count | Holding</t>
        </is>
      </c>
      <c r="B52" s="7" t="n">
        <v>113</v>
      </c>
    </row>
    <row r="53">
      <c r="A53" s="4" t="inlineStr">
        <is>
          <t>Advisory Fees Paid, Amount</t>
        </is>
      </c>
      <c r="B53" s="5" t="n">
        <v>1048452</v>
      </c>
    </row>
    <row r="54">
      <c r="A54" s="4" t="inlineStr">
        <is>
          <t>InvestmentCompanyPortfolioTurnover</t>
        </is>
      </c>
      <c r="B54" s="8" t="n">
        <v>1.25</v>
      </c>
    </row>
    <row r="55">
      <c r="A55" s="4" t="inlineStr">
        <is>
          <t>Additional Fund Statistics [Text Block]</t>
        </is>
      </c>
      <c r="B55" s="4" t="inlineStr">
        <is>
          <t>Fund Statistics Net Assets $110,164,554 Number of Portfolio Holdings 113 Advisory Fee (net of waivers) $1,048,452 Portfolio Turnover 125%</t>
        </is>
      </c>
    </row>
    <row r="56">
      <c r="A56" s="4" t="inlineStr">
        <is>
          <t>Holdings [Text Block]</t>
        </is>
      </c>
      <c r="B56" s="4" t="inlineStr">
        <is>
          <t>Asset Weighting (% of total investments) Value Value Common Stocks 95.8% Money Market Funds 3.9% Purchased Options 0.3%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No material changes occurred during the year ended September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2998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e Covered Bridg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75</v>
      </c>
      <c r="C6" s="5" t="n">
        <v>17283</v>
      </c>
      <c r="D6" s="5" t="n">
        <v>14817</v>
      </c>
      <c r="E6" s="5" t="n">
        <v>13379</v>
      </c>
      <c r="F6" s="5" t="n">
        <v>14481</v>
      </c>
      <c r="G6" s="5" t="n">
        <v>10651</v>
      </c>
      <c r="H6" s="5" t="n">
        <v>12343</v>
      </c>
      <c r="I6" s="5" t="n">
        <v>12032</v>
      </c>
      <c r="J6" s="5" t="n">
        <v>11066</v>
      </c>
      <c r="K6" s="5" t="n">
        <v>9995</v>
      </c>
      <c r="L6" s="5" t="n">
        <v>8800</v>
      </c>
    </row>
    <row r="7">
      <c r="A7" s="4" t="inlineStr">
        <is>
          <t>C00012998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The Covered Bridg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701</v>
      </c>
      <c r="D10" s="7" t="n">
        <v>15988</v>
      </c>
      <c r="E10" s="7" t="n">
        <v>14408</v>
      </c>
      <c r="F10" s="7" t="n">
        <v>15560</v>
      </c>
      <c r="G10" s="7" t="n">
        <v>11422</v>
      </c>
      <c r="H10" s="7" t="n">
        <v>13193</v>
      </c>
      <c r="I10" s="7" t="n">
        <v>12826</v>
      </c>
      <c r="J10" s="7" t="n">
        <v>11767</v>
      </c>
      <c r="K10" s="7" t="n">
        <v>10600</v>
      </c>
      <c r="L10" s="7" t="n">
        <v>9320</v>
      </c>
    </row>
    <row r="11">
      <c r="A11" s="4" t="inlineStr">
        <is>
          <t>CBOE S&amp;P 500 BUYWRITE INDEX - BXM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8344</v>
      </c>
      <c r="D14" s="7" t="n">
        <v>15506</v>
      </c>
      <c r="E14" s="7" t="n">
        <v>13527</v>
      </c>
      <c r="F14" s="7" t="n">
        <v>15235</v>
      </c>
      <c r="G14" s="7" t="n">
        <v>12580</v>
      </c>
      <c r="H14" s="7" t="n">
        <v>13335</v>
      </c>
      <c r="I14" s="7" t="n">
        <v>13484</v>
      </c>
      <c r="J14" s="7" t="n">
        <v>12285</v>
      </c>
      <c r="K14" s="7" t="n">
        <v>10888</v>
      </c>
      <c r="L14" s="7" t="n">
        <v>10036</v>
      </c>
    </row>
    <row r="15">
      <c r="A15" s="4" t="inlineStr">
        <is>
          <t>CBOE S&amp;P 500 BUYWRITE INDEX - BXM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8344</v>
      </c>
      <c r="D18" s="5" t="n">
        <v>15506</v>
      </c>
      <c r="E18" s="5" t="n">
        <v>13527</v>
      </c>
      <c r="F18" s="5" t="n">
        <v>15235</v>
      </c>
      <c r="G18" s="5" t="n">
        <v>12580</v>
      </c>
      <c r="H18" s="5" t="n">
        <v>13335</v>
      </c>
      <c r="I18" s="5" t="n">
        <v>13484</v>
      </c>
      <c r="J18" s="5" t="n">
        <v>12285</v>
      </c>
      <c r="K18" s="5" t="n">
        <v>10888</v>
      </c>
      <c r="L18" s="5" t="n">
        <v>1003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3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2998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Covered Bridg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59</v>
      </c>
      <c r="C6" s="4" t="inlineStr">
        <is>
          <t xml:space="preserve"> </t>
        </is>
      </c>
      <c r="D6" s="6" t="n">
        <v>0.0581</v>
      </c>
      <c r="E6" s="6" t="n">
        <v>0.0562</v>
      </c>
    </row>
    <row r="7">
      <c r="A7" s="4" t="inlineStr">
        <is>
          <t>C00012998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The Covered Bridge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Without Sales Load [Member] | C00012998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1665</v>
      </c>
      <c r="C12" s="4" t="inlineStr">
        <is>
          <t xml:space="preserve"> </t>
        </is>
      </c>
      <c r="D12" s="6" t="n">
        <v>0.0696</v>
      </c>
      <c r="E12" s="6" t="n">
        <v>0.062</v>
      </c>
    </row>
    <row r="13">
      <c r="A13" s="4" t="inlineStr">
        <is>
          <t>Without Sales Load [Member] | C000129983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697</v>
      </c>
      <c r="C15" s="4" t="inlineStr">
        <is>
          <t xml:space="preserve"> </t>
        </is>
      </c>
      <c r="D15" s="6" t="n">
        <v>0.0723</v>
      </c>
      <c r="E15" s="6" t="n">
        <v>0.0646</v>
      </c>
    </row>
    <row r="16">
      <c r="A16" s="4" t="inlineStr">
        <is>
          <t>CBOE S&amp;P 500 BUYWRITE INDEX - BXM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831</v>
      </c>
      <c r="C19" s="4" t="inlineStr">
        <is>
          <t xml:space="preserve"> </t>
        </is>
      </c>
      <c r="D19" s="6" t="n">
        <v>0.0659</v>
      </c>
      <c r="E19" s="6" t="n">
        <v>0.0625</v>
      </c>
    </row>
    <row r="20">
      <c r="A20" s="4" t="inlineStr">
        <is>
          <t>CBOE S&amp;P 500 BUYWRITE INDEX - BXM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831</v>
      </c>
      <c r="C23" s="4" t="inlineStr">
        <is>
          <t xml:space="preserve"> </t>
        </is>
      </c>
      <c r="D23" s="6" t="n">
        <v>0.0659</v>
      </c>
      <c r="E23" s="6" t="n">
        <v>0.062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29981 | 4812C2734 | JPMorgan US Treasury Plus Money Market Fund, Class 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C000129981 | 747525103 | QUALCOMM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129981 | 478160104 | Johnson &amp; Johns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129981 | 911312106 | United Parcel Service, Inc., 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129981 | 110122108 | Bristol-Myers Squibb Compan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129981 | 855244109 | Starbucks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129981 | 717081103 | Pfizer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129981 | 427866108 | Hershey Company (The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129981 | G1151C101 | Accenture plc, Class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129981 | 902973304 | US Bancorp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129981 | ACN C340_20241021_S_IBEquity Op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90%)</t>
        </is>
      </c>
    </row>
    <row r="35">
      <c r="A35" s="4" t="inlineStr">
        <is>
          <t>C000129981 | 962166104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129981 | 31846V328Money Marke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129981 | 75513E101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3</v>
      </c>
    </row>
    <row r="44">
      <c r="A44" s="4" t="inlineStr">
        <is>
          <t>C000129981 | 26441C204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8</v>
      </c>
    </row>
    <row r="47">
      <c r="A47" s="4" t="inlineStr">
        <is>
          <t>C000129981 | 20030N101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9</v>
      </c>
    </row>
    <row r="50">
      <c r="A50" s="4" t="inlineStr">
        <is>
          <t>C000129981 | 418056107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000129981 | 067901108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99999999999999</v>
      </c>
    </row>
    <row r="56">
      <c r="A56" s="4" t="inlineStr">
        <is>
          <t>C000129981 | 30231G102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5</v>
      </c>
    </row>
    <row r="59">
      <c r="A59" s="4" t="inlineStr">
        <is>
          <t>C000129981 | 617446448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7</v>
      </c>
    </row>
    <row r="62">
      <c r="A62" s="4" t="inlineStr">
        <is>
          <t>C000129981 | 375558103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2</v>
      </c>
    </row>
    <row r="65">
      <c r="A65" s="4" t="inlineStr">
        <is>
          <t>C000129981 | 459200101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52</v>
      </c>
    </row>
    <row r="68">
      <c r="A68" s="4" t="inlineStr">
        <is>
          <t>C000129981 | 931427108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2</v>
      </c>
    </row>
    <row r="71">
      <c r="A71" s="4" t="inlineStr">
        <is>
          <t>C000129981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58</v>
      </c>
    </row>
    <row r="74">
      <c r="A74" s="4" t="inlineStr">
        <is>
          <t>C000129981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9</v>
      </c>
    </row>
    <row r="77">
      <c r="A77" s="4" t="inlineStr">
        <is>
          <t>C000129981 | InvestmentType_Op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3</v>
      </c>
    </row>
    <row r="80">
      <c r="A80" s="4" t="inlineStr">
        <is>
          <t>C000129983 | 4812C2734 | JPMorgan US Treasury Plus Money Market Fund, Class 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000129983 | 747525103 | QUALCOMM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C000129983 | 478160104 | Johnson &amp; Johns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129983 | 911312106 | United Parcel Service, Inc., 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8</v>
      </c>
    </row>
    <row r="92">
      <c r="A92" s="4" t="inlineStr">
        <is>
          <t>C000129983 | 110122108 | Bristol-Myers Squibb Compan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129983 | 855244109 | Starbucks Corpor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C000129983 | 717081103 | Pfizer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000129983 | 427866108 | Hershey Company (The)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C000129983 | G1151C101 | Accenture plc, Class 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C000129983 | 902973304 | US Bancorp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5</v>
      </c>
    </row>
    <row r="110">
      <c r="A110" s="4" t="inlineStr">
        <is>
          <t>C000129983 | ACN C340_20241021_S_IBEquity Op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0.90%)</t>
        </is>
      </c>
    </row>
    <row r="113">
      <c r="A113" s="4" t="inlineStr">
        <is>
          <t>C000129983 | 962166104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000129983 | 31846V328Money Marke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9</v>
      </c>
    </row>
    <row r="119">
      <c r="A119" s="4" t="inlineStr">
        <is>
          <t>C000129983 | 75513E101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3</v>
      </c>
    </row>
    <row r="122">
      <c r="A122" s="4" t="inlineStr">
        <is>
          <t>C000129983 | 26441C204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8</v>
      </c>
    </row>
    <row r="125">
      <c r="A125" s="4" t="inlineStr">
        <is>
          <t>C000129983 | 20030N101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9</v>
      </c>
    </row>
    <row r="128">
      <c r="A128" s="4" t="inlineStr">
        <is>
          <t>C000129983 | 418056107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7</v>
      </c>
    </row>
    <row r="131">
      <c r="A131" s="4" t="inlineStr">
        <is>
          <t>C000129983 | 067901108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099999999999999</v>
      </c>
    </row>
    <row r="134">
      <c r="A134" s="4" t="inlineStr">
        <is>
          <t>C000129983 | 30231G102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5</v>
      </c>
    </row>
    <row r="137">
      <c r="A137" s="4" t="inlineStr">
        <is>
          <t>C000129983 | 617446448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7</v>
      </c>
    </row>
    <row r="140">
      <c r="A140" s="4" t="inlineStr">
        <is>
          <t>C000129983 | 375558103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22</v>
      </c>
    </row>
    <row r="143">
      <c r="A143" s="4" t="inlineStr">
        <is>
          <t>C000129983 | 459200101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52</v>
      </c>
    </row>
    <row r="146">
      <c r="A146" s="4" t="inlineStr">
        <is>
          <t>C000129983 | 931427108Consumer Stapl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52</v>
      </c>
    </row>
    <row r="149">
      <c r="A149" s="4" t="inlineStr">
        <is>
          <t>C000129983 | InvestmentType_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958</v>
      </c>
    </row>
    <row r="152">
      <c r="A152" s="4" t="inlineStr">
        <is>
          <t>C000129983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9</v>
      </c>
    </row>
    <row r="155">
      <c r="A155" s="4" t="inlineStr">
        <is>
          <t>C000129983 | InvestmentType_Op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4:49:52Z</dcterms:created>
  <dcterms:modified xmlns:dcterms="http://purl.org/dc/terms/" xmlns:xsi="http://www.w3.org/2001/XMLSchema-instance" xsi:type="dcterms:W3CDTF">2024-12-06T14:49:52Z</dcterms:modified>
</cp:coreProperties>
</file>